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Size of office facility, square" sheetId="8" r:id="rId8"/>
    <s:sheet name="Description of Business" sheetId="9" r:id="rId9"/>
    <s:sheet name="Property and Equipment" sheetId="10" r:id="rId10"/>
    <s:sheet name="Contingencies" sheetId="11" r:id="rId11"/>
    <s:sheet name="Share-Based Compensation to Emp" sheetId="12" r:id="rId12"/>
    <s:sheet name="Warrants" sheetId="13" r:id="rId13"/>
    <s:sheet name="Employee Benefit Plans" sheetId="14" r:id="rId14"/>
    <s:sheet name="Leases (Notes)" sheetId="15" r:id="rId15"/>
    <s:sheet name="Summary of Significant Accounti" sheetId="16" r:id="rId16"/>
    <s:sheet name="Summary of Significant Accoun17" sheetId="17" r:id="rId17"/>
    <s:sheet name="Property and Equipment (Tables)" sheetId="18" r:id="rId18"/>
    <s:sheet name="Contingencies Schedule of Requi" sheetId="19" r:id="rId19"/>
    <s:sheet name="Share-Based Compensation to E20" sheetId="20" r:id="rId20"/>
    <s:sheet name="Warrants (Tables)" sheetId="21" r:id="rId21"/>
    <s:sheet name="Description of Business (Detail" sheetId="22" r:id="rId22"/>
    <s:sheet name="Summary of Significant Accoun23" sheetId="23" r:id="rId23"/>
    <s:sheet name="Summary of Significant Accoun24" sheetId="24" r:id="rId24"/>
    <s:sheet name="Summary of Significant Accoun25" sheetId="25" r:id="rId25"/>
    <s:sheet name="Acquisitions (Assets Acquired a" sheetId="26" r:id="rId26"/>
    <s:sheet name="Acquisitions (Pro Forma Informa" sheetId="27" r:id="rId27"/>
    <s:sheet name="Property and Equipment (Details" sheetId="28" r:id="rId28"/>
    <s:sheet name="Contingencies Schedule of Futur" sheetId="29" r:id="rId29"/>
    <s:sheet name="Share-Based Compensation to E30" sheetId="30" r:id="rId30"/>
    <s:sheet name="Warrants (Details)" sheetId="31" r:id="rId31"/>
    <s:sheet name="Employee Benefit Plans (Details" sheetId="32" r:id="rId32"/>
    <s:sheet name="Severance Arrangements (Details" sheetId="33" r:id="rId33"/>
    <s:sheet name="Leases (Details)" sheetId="34" r:id="rId34"/>
  </s:sheets>
  <s:definedNames/>
  <s:calcPr calcId="124519" calcMode="auto" fullCalcOnLoad="1"/>
</s:workbook>
</file>

<file path=xl/sharedStrings.xml><?xml version="1.0" encoding="utf-8"?>
<sst xmlns="http://schemas.openxmlformats.org/spreadsheetml/2006/main" uniqueCount="290">
  <si>
    <t>Document and Entity Information Document - shares</t>
  </si>
  <si>
    <t>3 Months Ended</t>
  </si>
  <si>
    <t>Mar. 31, 2016</t>
  </si>
  <si>
    <t>Apr. 29, 2016</t>
  </si>
  <si>
    <t>Document and Entity Information [Abstract]</t>
  </si>
  <si>
    <t>Entity Registrant Name</t>
  </si>
  <si>
    <t>Textura Corporatio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net of allowance of $243 and $193 at March 31, 2016 and December 31, 2015,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expenses</t>
  </si>
  <si>
    <t>Deferred revenue, short-term</t>
  </si>
  <si>
    <t>Total current liabilities</t>
  </si>
  <si>
    <t>Deferred revenue, long-term</t>
  </si>
  <si>
    <t>Other long-term liabilities</t>
  </si>
  <si>
    <t>Total liabilities</t>
  </si>
  <si>
    <t>Stockholders’ equity:</t>
  </si>
  <si>
    <t>Common stock, $.001 par value; 90,000 shares authorized; 26,875 and 26,861 shares issued and 26,205 and 26,190 shares outstanding at March 31, 2016 and December 31, 2015, respectively</t>
  </si>
  <si>
    <t>Additional paid in capital</t>
  </si>
  <si>
    <t>Treasury stock, at cost; 670 and 671 shares at March 31, 2016 and December 31, 2015, respectively</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ndensed Consolidated Statements of Operations - USD ($) shares in Thousands, $ in Thousands</t>
  </si>
  <si>
    <t>Mar. 31, 2015</t>
  </si>
  <si>
    <t>Earnings Per Share, Basic and Diluted</t>
  </si>
  <si>
    <t>Revenues</t>
  </si>
  <si>
    <t>Operating expenses:</t>
  </si>
  <si>
    <t>Cost of services (exclusive of depreciation and amortization shown separately below)</t>
  </si>
  <si>
    <t>General and administrative</t>
  </si>
  <si>
    <t>Sales and marketing</t>
  </si>
  <si>
    <t>Technology and development</t>
  </si>
  <si>
    <t>Depreciation and amortization</t>
  </si>
  <si>
    <t>Total operating expenses</t>
  </si>
  <si>
    <t>Loss from operations</t>
  </si>
  <si>
    <t>Other income, net:</t>
  </si>
  <si>
    <t>Interest income and other expense, net</t>
  </si>
  <si>
    <t>Interest expense</t>
  </si>
  <si>
    <t>Total other income, net</t>
  </si>
  <si>
    <t>Loss before income taxes</t>
  </si>
  <si>
    <t>Income tax provision</t>
  </si>
  <si>
    <t>Net loss</t>
  </si>
  <si>
    <t>Weighted-average number of common shares outstanding, basic and diluted</t>
  </si>
  <si>
    <t>Consolidated Statements of Comprehensive Loss Statement - USD ($) $ in Thousands</t>
  </si>
  <si>
    <t>Statement of Comprehensive Income [Abstract]</t>
  </si>
  <si>
    <t>Other Comprehensive Income (Loss), Foreign Currency Transaction and Translation Gain (Loss) Arising During Period, Net of Tax</t>
  </si>
  <si>
    <t>Comprehensive loss</t>
  </si>
  <si>
    <t>Condensed Consolidated Statement of Redeemable Non-Controlling Interest and Stockholders' Equity - 3 months ended Mar. 31, 2016 - USD ($) shares in Thousands, $ in Thousands</t>
  </si>
  <si>
    <t>Total</t>
  </si>
  <si>
    <t>Textura Corporation Stockholders' Equity (Deficit) [Member]</t>
  </si>
  <si>
    <t>Common Stock [Member]</t>
  </si>
  <si>
    <t>Additional Paid-in Capital [Member]</t>
  </si>
  <si>
    <t>Treasury Stock [Member]</t>
  </si>
  <si>
    <t>Accumulated Other Comprehensive Loss [Member]</t>
  </si>
  <si>
    <t>Accumulated Deficit [Member]</t>
  </si>
  <si>
    <t>Payments for Repurchase of Common Stock</t>
  </si>
  <si>
    <t>Other Comprehensive Income (Loss), Foreign Currency Transaction and Translation Adjustment, Net of Tax</t>
  </si>
  <si>
    <t>Net Income (Loss), Including Portion Attributable to Nonredeemable Noncontrolling Interest</t>
  </si>
  <si>
    <t>Adjustments to Additional Paid in Capital, Share-based Compensation, Requisite Service Period Recognition</t>
  </si>
  <si>
    <t>Shares outstanding, beginning balance at Dec. 31, 2015</t>
  </si>
  <si>
    <t>Stockholders' equity, beginning balance at Dec. 31, 2015</t>
  </si>
  <si>
    <t>Shares outstanding, ending balance at Mar. 31, 2016</t>
  </si>
  <si>
    <t>Stockholders' equity, beginning balance at Mar. 31, 2016</t>
  </si>
  <si>
    <t>Changes Stockholders' Equity</t>
  </si>
  <si>
    <t>Stock Issued During Period, Stock Options Exercised</t>
  </si>
  <si>
    <t>Stock Issued During Period, Value, Stock Options Exercised</t>
  </si>
  <si>
    <t>Stock Issued During Period, Shares, Restricted Stock Award, Gross</t>
  </si>
  <si>
    <t>Stock Issued During Period, Shares, Employee Stock Purchase Plans</t>
  </si>
  <si>
    <t>Stock Issued During Period, Value, Employee Stock Purchase Plan</t>
  </si>
  <si>
    <t>Condensed Consolidated Statements of Cash Flows - USD ($) $ in Thousands</t>
  </si>
  <si>
    <t>Interest Paid</t>
  </si>
  <si>
    <t>Property and Equipment Balances, Accounts Payable and Accrued Expenses</t>
  </si>
  <si>
    <t>Cash flows from operating activities</t>
  </si>
  <si>
    <t>Adjustments to reconcile net loss to net cash provided by operating activities:</t>
  </si>
  <si>
    <t>Deferred Income Tax Expense (Benefit)</t>
  </si>
  <si>
    <t>Share‑based compensation</t>
  </si>
  <si>
    <t>Changes in operating assets and liabilities:</t>
  </si>
  <si>
    <t>Accounts receivable, net</t>
  </si>
  <si>
    <t>Prepaid expenses and other assets</t>
  </si>
  <si>
    <t>Deferred revenue, including long-term portion</t>
  </si>
  <si>
    <t>Accrued expenses and other</t>
  </si>
  <si>
    <t>Net cash provided by operating activities</t>
  </si>
  <si>
    <t>Cash flows from investing activities</t>
  </si>
  <si>
    <t>Increase (Decrease) in Restricted Cash</t>
  </si>
  <si>
    <t>Purchases of property and equipment, including software development costs</t>
  </si>
  <si>
    <t>Net cash used in investing activities</t>
  </si>
  <si>
    <t>Cash flows from financing activities</t>
  </si>
  <si>
    <t>Payments on capital leases</t>
  </si>
  <si>
    <t>Proceeds from exercise of options</t>
  </si>
  <si>
    <t>Proceeds from Issuance of Common Stock</t>
  </si>
  <si>
    <t>Net cash provided by financing activities</t>
  </si>
  <si>
    <t>Effect of changes in foreign exchange rates on cash and cash equivalents</t>
  </si>
  <si>
    <t>Net increase in cash and cash equivalents</t>
  </si>
  <si>
    <t>Cash and cash equivalents, beginning of period</t>
  </si>
  <si>
    <t>Cash and cash equivalents, end of period</t>
  </si>
  <si>
    <t>Size of office facility, square feet Statement</t>
  </si>
  <si>
    <t>Mar. 31, 2016ft²</t>
  </si>
  <si>
    <t>Operating Leased Assets [Line Items]</t>
  </si>
  <si>
    <t>Size of office facility, square feet</t>
  </si>
  <si>
    <t>Description of Business</t>
  </si>
  <si>
    <t>Organization, Consolidation and Presentation of Financial Statements [Abstract]</t>
  </si>
  <si>
    <t>Description of Business Textura Corporation (‘‘we,’’ ‘‘us,’’ ‘‘our,’’ or the ‘‘Company’’) was originally formed as a Wisconsin limited liability company (Textura, LLC) in 2004 and converted to a Delaware corporation in 2007. We provide on-demand business collaboration software solutions to the commercial construction industry. Our solutions increase efficiency, permit better risk management, provide better visibility and control of construction activities to clients and address several mission-critical business processes at various stages of the construction project life cycle. We are subject to a number of risks similar to other companies in a comparable stage of growth including, but not limited to, reliance on key personnel, the ability to access capital to support future growth, successful marketing of our solutions in an emerging market, and competition from other companies with potentially greater technical, financial and marketing resources. We have incurred significant losses and continue to devote the majority of our resources to the growth of our business. We had an accumulated deficit of $227.6 million as of March 31, 2016 . To date, our activities have been financed primarily through the issuance of debentures, commercial debt, and the sale of equity securities.</t>
  </si>
  <si>
    <t>Property and Equipment</t>
  </si>
  <si>
    <t>Property, Plant and Equipment [Abstract]</t>
  </si>
  <si>
    <t>Property and Equipment The following is a summary of property and equipment, at cost less accumulated depreciation, at March 31, 2016 and December 31, 2015 : March 31, 2016 December 31, 2015 (in thousands) Land $ 4,276 $ 4,276 Computer equipment 6,971 6,621 Furniture and fixtures 3,449 3,443 Leasehold improvements 2,215 2,214 Building 16,158 16,137 Capitalized software 16,865 15,706 Property and equipment, gross 49,934 48,397 Less: Accumulated depreciation and amortization (15,964 ) (14,183 ) Property and equipment, net $ 33,970 $ 34,214 Depreciation expense related to property and equipment was $0.9 million and $0.7 million , respectively, for the three months ended March 31, 2016 and 2015 . Amortization expense related to capitalized software was $0.8 million and $0.1 million , respectively, for the three months ended March 31, 2016 and 2015 . We capitalized software development costs of $1.1 million and $2.0 million , respectively, for the three months ended March 31, 2016 and 2015 .</t>
  </si>
  <si>
    <t>Contingencies</t>
  </si>
  <si>
    <t>Commitments and Contingencies Disclosure [Abstract]</t>
  </si>
  <si>
    <t>Contingencies We lease office space in various commercial buildings and have office equipment leases. For the office leases, we are also responsible for operating expenses and the leases escalation clauses. In March 2015, we entered into a new lease for approximately 23,000 square feet of office space in a commercial building in Chicago, Illinois. The lease term commenced in July 2015 and will expire in September 2027. We established a $0.4 million letter of credit as security for the lease, which is recorded on our consolidated balance sheet as of March 31, 2016 and December 31, 2015 as restricted cash. In March 2016, we exercised an expansion option under the original lease agreement to occupy additional space within the same commercial building in Chicago, Illinois. See Note 9 for further details regarding the expansion space. The following is a schedule of future minimum rental payments required under all of our operating lease agreements as of March 31, 2016 for the years ending December 31: Amount (in thousands) 2016 718 2017 847 2018 750 2019 609 2020 624 Thereafter 5,516 $ 9,064 On October 7, 2014, a putative class action lawsuit alleging violations of federal securities laws was filed in the U.S. District Court for the Northern District of Illinois, naming us and one of our current and one of our former executive officers as defendants. An amended complaint was filed on February 17, 2015. The amended complaint alleges violations of the Securities Exchange Act of 1934 by us and one of our current and one of our former executive officers for making allegedly materially false and misleading statements and by failing to disclose allegedly material facts regarding its business and operations between June 7, 2013 and September 29, 2014. The plaintiffs seek unspecified monetary damages and other relief. We believe the lawsuit is without merit and intend to defend the case vigorously. We filed a motion to dismiss on May 4, 2015, which was granted in part and denied in part on March 3, 2016. The only claim that remains is the plaintiffs’ assertion that the Company should have provided more information about the business background of its then-Chairman and Chief Executive Officer in its SEC filings. The parties have agreed to mediation and such mediation is scheduled for June 24, 2016. In addition, we are involved from time to time in legal claims and proceedings that arise in the normal course of its business. Although the results of these legal claims and proceedings cannot be predicted with certainty, we currently do not expect that any such legal claims or proceedings will have a material adverse effect on our cash flows, financial condition or results of operations.</t>
  </si>
  <si>
    <t>Share-Based Compensation to Employees</t>
  </si>
  <si>
    <t>Disclosure of Compensation Related Costs, Share-based Payments [Abstract]</t>
  </si>
  <si>
    <t>Disclosure of Compensation Related Costs, Share-based Payments [Text Block]</t>
  </si>
  <si>
    <t>5. Share‑Based Compensation During the three months ended March 31, 2016 , we granted under the Long-Term Incentive Plan stock options to purchase approximately 8,000 shares of our common stock with a weighted-average exercise price and weighted-average fair value of $13.52 and $4.97 , respectively. The fair value of the options was estimated using the Black-Scholes option-pricing model with the following weighted-average assumptions: Three Months Ended March 31, 2016 Expected dividend yield — Expected volatility 36.0 % Risk-free interest rate 1.32 % Expected term (years) 6.00 In addition, during the three months ended March 31, 2016 , we granted under the Long-Term Incentive Plan restricted stock units (‘‘RSUs’’) to purchase 0.6 million shares of our common stock with a weighted-average fair value of $13.53 per share. In September 2014, two of our co-founders retired from full-time employment and entered into consulting arrangements to provide certain transition services to us beginning in October 2014. Pursuant to the consulting arrangements, in October 2014, the former employees were collectively granted stock options to purchase approximately 33,000 shares of our common stock. Such stock options vested over a period between six and twelve months, and we recognized the expense for these non-employee options as they vested. Since they are non-employee stock awards, we began recognizing the expense based on the fair value of the awards at the end of each reporting period beginning in the three months ended December 31, 2014. Share-based compensation expense related to these non-employee options was $0.1 million for the three months ended March 31, 2015. We did not recognize any share-based compensation expense related to these non-employee stock options for the three months ended March 31, 2016 . On April 29, 2015, our Board of Directors appointed David Habiger as interim CEO effective April 30, 2015. Mr. Habiger replaced Patrick Allin, who continued with the Company as Executive Chairman through December 31, 2015. In connection with Mr. Habiger's employment with the Company as interim CEO, he entered into a letter agreement with the Company dated May 4, 2015, pursuant to which he was granted an RSU award with a fair value of $2.3 million , which vested on May 4, 2016. See Note 8 for further details on transition arrangements. Share-based compensation expense was $3.1 million and $2.0 million , respectively, for the three months ended March 31, 2016 and 2015 . Share-based compensation expense is reflected in the following captions in the condensed consolidated statements of operations: Three Months Ended March 31, 2016 2015 (in thousands) Cost of services $ 378 $ 187 General and administrative 2,069 1,316 Sales and marketing 402 266 Technology and development 223 202 Total $ 3,072 $ 1,971</t>
  </si>
  <si>
    <t>Share‑Based Compensation During the three months ended March 31, 2016 , we granted under the Long-Term Incentive Plan stock options to purchase approximately 8,000 shares of our common stock with a weighted-average exercise price and weighted-average fair value of $13.52 and $4.97 , respectively. The fair value of the options was estimated using the Black-Scholes option-pricing model with the following weighted-average assumptions: Three Months Ended March 31, 2016 Expected dividend yield — Expected volatility 36.0 % Risk-free interest rate 1.32 % Expected term (years) 6.00 In addition, during the three months ended March 31, 2016 , we granted under the Long-Term Incentive Plan restricted stock units (‘‘RSUs’’) to purchase 0.6 million shares of our common stock with a weighted-average fair value of $13.53 per share. In September 2014, two of our co-founders retired from full-time employment and entered into consulting arrangements to provide certain transition services to us beginning in October 2014. Pursuant to the consulting arrangements, in October 2014, the former employees were collectively granted stock options to purchase approximately 33,000 shares of our common stock. Such stock options vested over a period between six and twelve months, and we recognized the expense for these non-employee options as they vested. Since they are non-employee stock awards, we began recognizing the expense based on the fair value of the awards at the end of each reporting period beginning in the three months ended December 31, 2014. Share-based compensation expense related to these non-employee options was $0.1 million for the three months ended March 31, 2015. We did not recognize any share-based compensation expense related to these non-employee stock options for the three months ended March 31, 2016 . On April 29, 2015, our Board of Directors appointed David Habiger as interim CEO effective April 30, 2015. Mr. Habiger replaced Patrick Allin, who continued with the Company as Executive Chairman through December 31, 2015. In connection with Mr. Habiger's employment with the Company as interim CEO, he entered into a letter agreement with the Company dated May 4, 2015, pursuant to which he was granted an RSU award with a fair value of $2.3 million , which vested on May 4, 2016. See Note 8 for further details on transition arrangements. Share-based compensation expense was $3.1 million and $2.0 million , respectively, for the three months ended March 31, 2016 and 2015 . Share-based compensation expense is reflected in the following captions in the condensed consolidated statements of operations: Three Months Ended March 31, 2016 2015 (in thousands) Cost of services $ 378 $ 187 General and administrative 2,069 1,316 Sales and marketing 402 266 Technology and development 223 202 Total $ 3,072 $ 1,971</t>
  </si>
  <si>
    <t>Warrants</t>
  </si>
  <si>
    <t>Other Liabilities Disclosure [Abstract]</t>
  </si>
  <si>
    <t xml:space="preserve">Warrants We did not issue any warrants during the three months ended March 31, 2016 . Warrants outstanding to purchase our common stock as of March 31, 2016 were as follows: Warrants Outstanding Weighted- Average Exercise Price Convertible debenture 276 $ 16.26 Convertible debenture 384 $ 13.25 Convertible debenture 48 $ 16.26 Mortgage renewal 20 $ 15.00 Convertible debenture 32 $ 13.25 Convertible debenture 49 $ 15.00 Convertible debenture 319 $ 15.00 Notes payable 86 $ 13.92 1,214 </t>
  </si>
  <si>
    <t>Employee Benefit Plans</t>
  </si>
  <si>
    <t>Compensation and Retirement Disclosure [Abstract]</t>
  </si>
  <si>
    <t>Employee Benefit Plans We sponsor a defined contribution savings plan for employees in the United States that provides certain of our eligible employees an opportunity to accumulate funds for retirement. After employees have attained one year of service, we match the contributions of participating employees on the basis specified by the plan, up to a maximum of 3% of participant compensation. We recorded total expense related to these plans in the amount of $0.2 million for the three months ended March 31, 2016 and 2015 .</t>
  </si>
  <si>
    <t>Leases (Notes)</t>
  </si>
  <si>
    <t>Leases [Abstract]</t>
  </si>
  <si>
    <t>Leases of Lessee Disclosure [Text Block]</t>
  </si>
  <si>
    <t>. Leases In March 2015, we entered into an agreement to lease approximately 23,000 square feet of office space in a commercial building in Chicago, Illinois. The lease term commenced in July 2015 and will expire in September 2027. We established a $0.4 million letter of credit as security for the lease, which is recorded on the consolidated balance sheet as of March 31, 2016 as restricted cash. Under the terms of the lease, we were required to establish an escrow account in the amount of $1.9 million , which was used to fund a portion of the leasehold improvements that we placed into service. We own the leasehold improvement assets until the expiration of the lease period and, as a result, capitalized the leasehold improvement assets on the balance sheet as they were constructed. We are amortizing them using the straight-line method over the shorter of the remaining lease term or the estimated useful lives of the improvements. As of December 31, 2015 , we had disbursed the entirety of the escrow account. In March 2016, we exercised the expansion option under the original lease agreement to occupy additional space within the same commercial building in Chicago, Illinois. The expansion space is the same size as our original leased facility, and we anticipate the premises to be ready for occupancy by Q3 2016. As the lease expansion commencement date has not yet occurred, there were no accounting implications as of March 31, 2016. We recognize rent expense for the minimum lease payments on a straight-line basis over the term of the lease. The amount of rent expense in excess of cash payments is classified as deferred rent. Any lease incentives such as rent abatements received are deferred and amortized over the term of the lease. Future minimum lease payments for all of our operating leases are disclosed in Note 4 to the condensed consolidated financial statements.</t>
  </si>
  <si>
    <t>Summary of Significant Accounting Policies (Policies)</t>
  </si>
  <si>
    <t>Change in Accounting Estimate [Line Items]</t>
  </si>
  <si>
    <t>Basis of Presentation and Principles of Consolidation</t>
  </si>
  <si>
    <t>Basis of Presentation and Principles of Consolidation We have prepared these unaudited condensed consolidated financial statements in accordance with accounting principles generally accepted in the United States of America (‘‘U.S. GAAP’’). In accordance with U.S. GAAP requirements for interim financial statements, these condensed consolidated financial statements do not include certain information and note disclosures that are normally included in annual financial statements prepared in conformity with U.S. GAAP. Accordingly, these condensed consolidated financial statements should be read in conjunction with the consolidated financial statements and the notes thereto as of December 31, 2015 and 2014 and for the fiscal years ended December 31, 2015 and 2014, the three months ended December 31, 2013 and the fiscal year ended September 30, 2013 included in our Annual Report on Form 10-K filed with the Securities and Exchange Commission (‘‘SEC’’) on March 4, 2016. There have been no material changes in our significant accounting policies from those that were disclosed in our audited consolidated financial statements for the fiscal year ended December 31, 2015. In our opinion, the condensed consolidated financial statements contain all adjustments (which are of a normal, recurring nature) necessary to state fairly, in all material respects, our consolidated financial position, results of operations and cash flows for the periods presented. Interim results may not be indicative of results that may be realized for the full year.</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The estimates and assumptions used in the accompanying financial statements are based upon management’s evaluation of the relevant facts and circumstances at the balance sheet date. Actual results could differ from those estimates. Significant estimates are involved in our revenue recognition, depreciation, amortization and assumptions for share‑based payments.</t>
  </si>
  <si>
    <t>Recently Issued Accounting Standards</t>
  </si>
  <si>
    <t>Recently Issued Accounting Standards In March 2016, the Financial Accounting Standards Board (“FASB”) issued Accounting Standards Update No. 2016-09, Improvements to Employee Share-Based Payment Accounting (“ASU 2016-09”). ASU 2016-09 changes the accounting for certain aspects of share-based payments to employees. The provisions for ASU 2016-09 are effective for fiscal years beginning after December 15, 2016, and interim periods within those fiscal years. Early adoption is permitted. We are currently in the process of evaluating the impact of the adoption of ASU 2016-09 on our consolidated financial statements. In February 2016, the FASB issued Accounting Standards Update No. 2016-02, Leases (“ASU 2016-02”). ASU 2016-02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provisions for ASU 2016-02 are effective for fiscal years beginning after December 15, 2018, and interim periods within those fiscal years. Early adoption is permitted. We are currently in the process of evaluating the impact of the adoption of ASU 2016-02 on our consolidated financial statements. In November 2015, the FASB issued Accounting Standards Update No. 2015-17, Balance Sheet Classification of Deferred Taxes (“ASU 2015-17”), to simplify the current guidance in ASC Topic 740, “Income Taxes”. ASU 2015-17 requires that all deferred tax assets and liabilities, along with any related valuation allowance, be classified as non-current on the balance sheet. The provisions for ASU 2015-17 are effective for fiscal years beginning after December 15, 2016, and interim periods within those fiscal years. We early-adopted ASU 2015-17 on a prospective basis as of December 31, 2015, which did not have a material impact on our consolidated financial statements. In April 2015, the FASB issued Accounting Standards Update No. 2015-05, Customer's Accounting for Fees Paid in a Cloud Computing Arrangement (“ASU 2015-05”). ASU 2015-05 clarifies the accounting for fees paid in a cloud computing arrangements, and requires customers to apply the same criteria as vendors to determine whether such an arrangement contains a software license or is solely a service contract. We were required to apply the provisions for ASU 2015-05 beginning January 1, 2016. The adoption of ASU 2015-05 did not have a material impact on our consolidated financial statement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provisions for ASU 2014-15 are effective for annual periods ending after December 15, 2016, and interim periods within annual periods beginning after December 15, 2016. Early adoption is permitted. We do not expect the adoption of ASU 2014-15 to have a material impact on our consolidated financial statements. In May 2014, the FASB issued Accounting Standards Update No. 2014-09, Revenue from Contracts with Customers (‘‘ASU 2014-09’’). ASU 2014-09 supersedes the revenue recognition requirements in ASC Topic 605, “Revenue Recognition”, and requires entities to recognize revenue when it transfers promised goods or services to customers in an amount that reflects the consideration to which the entity expects to be entitled to in exchange for those goods or services. In August 2015, the FASB issued a deferral of the effective date of the guidance to fiscal years beginning after December 15, 2017, and interim periods within those fiscal years. Early adoption is permitted for fiscal years beginning after December 15, 2016. We are currently in the process of evaluating the impact of the adoption of ASU 2014-09 on our consolidated financial statements.</t>
  </si>
  <si>
    <t>Summary of Significant Accounting Policies (Tables)</t>
  </si>
  <si>
    <t>Accounting Policies [Abstract]</t>
  </si>
  <si>
    <t>Potential common shares excluded from the computation of diluted net loss per share</t>
  </si>
  <si>
    <t>The following outstanding securities were excluded from the computation of diluted net loss per share attributable to our common stockholders as their inclusion would have been anti-dilutive: As of March 31, 2016 2015 (in thousands) Outstanding restricted stock units 969 214 Outstanding stock options 3,017 3,492 Outstanding common stock warrants 1,214 1,248 Outstanding employee stock purchase plan units — — Total excluded securities 5,200 4,954</t>
  </si>
  <si>
    <t>Property and Equipment (Tables)</t>
  </si>
  <si>
    <t>Summary of property and equipment, at cost less accumulated depreciation</t>
  </si>
  <si>
    <t>The following is a summary of property and equipment, at cost less accumulated depreciation, at March 31, 2016 and December 31, 2015 : March 31, 2016 December 31, 2015 (in thousands) Land $ 4,276 $ 4,276 Computer equipment 6,971 6,621 Furniture and fixtures 3,449 3,443 Leasehold improvements 2,215 2,214 Building 16,158 16,137 Capitalized software 16,865 15,706 Property and equipment, gross 49,934 48,397 Less: Accumulated depreciation and amortization (15,964 ) (14,183 ) Property and equipment, net $ 33,970 $ 34,214</t>
  </si>
  <si>
    <t>Contingencies Schedule of Required Future Minimum Rental Payments (Tables)</t>
  </si>
  <si>
    <t>Schedule of Future Minimum Rental Payments for Operating Leases [Table Text Block]</t>
  </si>
  <si>
    <t>The following is a schedule of future minimum rental payments required under all of our operating lease agreements as of March 31, 2016 for the years ending December 31: Amount (in thousands) 2016 718 2017 847 2018 750 2019 609 2020 624 Thereafter 5,516 $ 9,064</t>
  </si>
  <si>
    <t>Share-Based Compensation to Employees (Tables)</t>
  </si>
  <si>
    <t>Valuation assumptions for fair value of stock options</t>
  </si>
  <si>
    <t>he fair value of the options was estimated using the Black-Scholes option-pricing model with the following weighted-average assumptions: Three Months Ended March 31, 2016 Expected dividend yield — Expected volatility 36.0 % Risk-free interest rate 1.32 % Expected term (years) 6.00</t>
  </si>
  <si>
    <t>Share-based compensation expense reflected in the condensed consolidated statements of operations</t>
  </si>
  <si>
    <t>Warrants (Tables)</t>
  </si>
  <si>
    <t>Warrants outstanding</t>
  </si>
  <si>
    <t xml:space="preserve">Warrants outstanding to purchase our common stock as of March 31, 2016 were as follows: Warrants Outstanding Weighted- Average Exercise Price Convertible debenture 276 $ 16.26 Convertible debenture 384 $ 13.25 Convertible debenture 48 $ 16.26 Mortgage renewal 20 $ 15.00 Convertible debenture 32 $ 13.25 Convertible debenture 49 $ 15.00 Convertible debenture 319 $ 15.00 Notes payable 86 $ 13.92 1,214 </t>
  </si>
  <si>
    <t>Description of Business (Details) - USD ($) $ in Thousands</t>
  </si>
  <si>
    <t>Summary of Significant Accounting Policies (Revenue Recognition) (Details)</t>
  </si>
  <si>
    <t>PlanSwift Solution [Member]</t>
  </si>
  <si>
    <t>Deferred Revenue Arrangement [Line Items]</t>
  </si>
  <si>
    <t>Estimated maintenance term</t>
  </si>
  <si>
    <t>1 year</t>
  </si>
  <si>
    <t>Minimum [Member]</t>
  </si>
  <si>
    <t>Estimated project life</t>
  </si>
  <si>
    <t>6 months</t>
  </si>
  <si>
    <t>Estimated contract life</t>
  </si>
  <si>
    <t>4 months</t>
  </si>
  <si>
    <t>Estimated subscription period</t>
  </si>
  <si>
    <t>Minimum [Member] | PlanSwift Solution [Member]</t>
  </si>
  <si>
    <t>1 month</t>
  </si>
  <si>
    <t>Maximum [Member]</t>
  </si>
  <si>
    <t>32 months</t>
  </si>
  <si>
    <t>20 months</t>
  </si>
  <si>
    <t>36 months</t>
  </si>
  <si>
    <t>Maximum [Member] | PlanSwift Solution [Member]</t>
  </si>
  <si>
    <t>Summary of Significant Accounting Policies (Net Loss Per Share) (Details) - shares shares in Thousands</t>
  </si>
  <si>
    <t>Antidilutive Securities Excluded from Computation of Earnings Per Share [Line Items]</t>
  </si>
  <si>
    <t>Antidilutive shares</t>
  </si>
  <si>
    <t>Restricted Stock Units [Member]</t>
  </si>
  <si>
    <t>Stock Options [Member]</t>
  </si>
  <si>
    <t>Common and Preferred Warrants [Member]</t>
  </si>
  <si>
    <t>Employee Stock Purchase Plan [Member]</t>
  </si>
  <si>
    <t>Summary of Significant Accounting Policies (Changes in Estimates (Details) - USD ($) $ in Thousands</t>
  </si>
  <si>
    <t>Increase in net income from change in accounting estimate</t>
  </si>
  <si>
    <t>Acquisitions (Assets Acquired and Liabilities Assumed) (Details) - USD ($) $ in Thousands</t>
  </si>
  <si>
    <t>Business Acquisition [Line Items]</t>
  </si>
  <si>
    <t>Acquisitions (Pro Forma Information) (Details) - shares shares in Thousands</t>
  </si>
  <si>
    <t>Weighted Average Number of Common Shares Outstanding, Basic and Diluted</t>
  </si>
  <si>
    <t>Property and Equipment (Details) - USD ($) $ in Thousands</t>
  </si>
  <si>
    <t>Property, Plant and Equipment [Line Items]</t>
  </si>
  <si>
    <t>Property and equipment, gross</t>
  </si>
  <si>
    <t>Less: Accumulated depreciation and amortization</t>
  </si>
  <si>
    <t>Property and equipment, at cost less accumulated depreciation</t>
  </si>
  <si>
    <t>Property, Plant and Equipment [Member]</t>
  </si>
  <si>
    <t>Depreciation</t>
  </si>
  <si>
    <t>Land [Member]</t>
  </si>
  <si>
    <t>Computer equipment [Member]</t>
  </si>
  <si>
    <t>Furniture and fixtures [Member]</t>
  </si>
  <si>
    <t>Leasehold improvements [Member]</t>
  </si>
  <si>
    <t>Building [Member]</t>
  </si>
  <si>
    <t>Capitalized software [Member]</t>
  </si>
  <si>
    <t>Capitalized Computer Software, Amortization</t>
  </si>
  <si>
    <t>Capitalized Computer Software, Additions</t>
  </si>
  <si>
    <t>Contingencies Schedule of Future Minimum Rental Payments for Operating Leases (Details)</t>
  </si>
  <si>
    <t>Mar. 31, 2016USD ($)ft²</t>
  </si>
  <si>
    <t>Size of office facility, square feet | ft²</t>
  </si>
  <si>
    <t>Operating Leases, Future Minimum Payments, Remainder of Fiscal Year</t>
  </si>
  <si>
    <t>Operating Leases, Future Minimum Payments Due, Next Twelve Month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tters of Credit Outstanding, Amount</t>
  </si>
  <si>
    <t>Share-Based Compensation to Employees (Details) - USD ($)</t>
  </si>
  <si>
    <t>May. 04, 2015</t>
  </si>
  <si>
    <t>Oct. 01, 2014</t>
  </si>
  <si>
    <t>Share-based Compensation Arrangement by Share-based Payment Award [Line Items]</t>
  </si>
  <si>
    <t>Share-based Compensation Arrangement by Share-based Payment Award, Non-Option Equity Instruments, Granted</t>
  </si>
  <si>
    <t>Share-based Compensation Arrangement by Share-based Payment Award, Equity Instruments Other than Options, Forfeitures, Weighted Average Grant Date Fair Value</t>
  </si>
  <si>
    <t>Allocated Share-based Compensation Expense</t>
  </si>
  <si>
    <t>Eligible Shares from Stock Options Granted related to Severance Arrangements</t>
  </si>
  <si>
    <t>Share-based compensation expense related to severance arrangements</t>
  </si>
  <si>
    <t>Share-based Compensation Arrangement by Share-based Payment Award, Equity Instruments Other than Options, Nonvested, Weighted Average Grant Date Fair Value</t>
  </si>
  <si>
    <t>Cost of Sales [Member]</t>
  </si>
  <si>
    <t>General and Administrative Expense [Member]</t>
  </si>
  <si>
    <t>Selling and Marketing Expense [Member]</t>
  </si>
  <si>
    <t>Research and Development Expense [Member]</t>
  </si>
  <si>
    <t>Expected dividend yield</t>
  </si>
  <si>
    <t>0.00%</t>
  </si>
  <si>
    <t>Expected volatility</t>
  </si>
  <si>
    <t>36.00%</t>
  </si>
  <si>
    <t>Risk-free interest rate</t>
  </si>
  <si>
    <t>1.32%</t>
  </si>
  <si>
    <t>Expected term (years)</t>
  </si>
  <si>
    <t>6 years</t>
  </si>
  <si>
    <t>Stock Options [Member] | Long-Term Incentive Plan [Member]</t>
  </si>
  <si>
    <t>Stock options granted</t>
  </si>
  <si>
    <t>Weighted-average exercise price</t>
  </si>
  <si>
    <t>Weighted-average fair value per option</t>
  </si>
  <si>
    <t>Warrants (Details) - Warrant [Member] - Common Stock [Member] shares in Thousands</t>
  </si>
  <si>
    <t>Mar. 31, 2016$ / sharesshares</t>
  </si>
  <si>
    <t>Issuance of Convertible Debenture [Member] | Vesting Date, Various 2009 [Member]</t>
  </si>
  <si>
    <t>Class of Warrant or Right [Line Items]</t>
  </si>
  <si>
    <t>Class of Warrant or Right, Outstanding | shares</t>
  </si>
  <si>
    <t>Class of Warrant or Right, Exercise Price of Warrants or Rights | $ / shares</t>
  </si>
  <si>
    <t>Issuance of Convertible Debenture [Member] | Vesting Date, Various 2013 [Member]</t>
  </si>
  <si>
    <t>Issuance of Convertible Debenture [Member] | Vesting Date, Various 2010 [Member]</t>
  </si>
  <si>
    <t>Issuance of Convertible Debenture [Member] | Vesting Date, May 2011 [Member]</t>
  </si>
  <si>
    <t>Issuance of Convertible Debenture [Member] | Vesting Date, August 2011 [Member]</t>
  </si>
  <si>
    <t>Issuance of Convertible Debenture [Member] | Vesting Date, September 2011 [Member]</t>
  </si>
  <si>
    <t>Issuance of Convertible Debenture [Member] | Vesting Date, Various 2012 [Member]</t>
  </si>
  <si>
    <t>Mortgage Renewal [Member] | Vesting Date, August 2011 [Member]</t>
  </si>
  <si>
    <t>Employee Benefit Plans (Details) $ in Thousands</t>
  </si>
  <si>
    <t>Mar. 31, 2016USD ($)</t>
  </si>
  <si>
    <t>Defined Contribution Plan, Requisite Service Period</t>
  </si>
  <si>
    <t>Maximum match, as a percent of employees contribution</t>
  </si>
  <si>
    <t>3.00%</t>
  </si>
  <si>
    <t>Defined Contribution Plan, Cost Recognized</t>
  </si>
  <si>
    <t>Severance Arrangements (Details)</t>
  </si>
  <si>
    <t>Oct. 01, 2014shares</t>
  </si>
  <si>
    <t>Postemployment Benefits (Severance Pay) [Abstract]</t>
  </si>
  <si>
    <t>Leases (Details) - USD ($)</t>
  </si>
  <si>
    <t>Escrow Depos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5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625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row r="5" spans="1:2">
      <c r="A5" s="4" t="s">
        <v>142</v>
      </c>
      <c r="B5"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278</v>
      </c>
      <c r="C3" s="7" t="n">
        <v>78669</v>
      </c>
    </row>
    <row r="4" spans="1:3">
      <c r="A4" s="4" t="s">
        <v>26</v>
      </c>
      <c r="B4" s="6" t="n">
        <v>5842</v>
      </c>
      <c r="C4" s="6" t="n">
        <v>6425</v>
      </c>
    </row>
    <row r="5" spans="1:3">
      <c r="A5" s="4" t="s">
        <v>27</v>
      </c>
      <c r="B5" s="6" t="n">
        <v>1276</v>
      </c>
      <c r="C5" s="6" t="n">
        <v>1225</v>
      </c>
    </row>
    <row r="6" spans="1:3">
      <c r="A6" s="4" t="s">
        <v>28</v>
      </c>
      <c r="B6" s="6" t="n">
        <v>89396</v>
      </c>
      <c r="C6" s="6" t="n">
        <v>86319</v>
      </c>
    </row>
    <row r="7" spans="1:3">
      <c r="A7" s="4" t="s">
        <v>29</v>
      </c>
      <c r="B7" s="6" t="n">
        <v>33970</v>
      </c>
      <c r="C7" s="6" t="n">
        <v>34214</v>
      </c>
    </row>
    <row r="8" spans="1:3">
      <c r="A8" s="4" t="s">
        <v>30</v>
      </c>
      <c r="B8" s="6" t="n">
        <v>2839</v>
      </c>
      <c r="C8" s="6" t="n">
        <v>2839</v>
      </c>
    </row>
    <row r="9" spans="1:3">
      <c r="A9" s="4" t="s">
        <v>31</v>
      </c>
      <c r="B9" s="6" t="n">
        <v>52848</v>
      </c>
      <c r="C9" s="6" t="n">
        <v>52848</v>
      </c>
    </row>
    <row r="10" spans="1:3">
      <c r="A10" s="4" t="s">
        <v>32</v>
      </c>
      <c r="B10" s="6" t="n">
        <v>7182</v>
      </c>
      <c r="C10" s="6" t="n">
        <v>7965</v>
      </c>
    </row>
    <row r="11" spans="1:3">
      <c r="A11" s="4" t="s">
        <v>33</v>
      </c>
      <c r="B11" s="6" t="n">
        <v>163</v>
      </c>
      <c r="C11" s="6" t="n">
        <v>157</v>
      </c>
    </row>
    <row r="12" spans="1:3">
      <c r="A12" s="4" t="s">
        <v>34</v>
      </c>
      <c r="B12" s="6" t="n">
        <v>186398</v>
      </c>
      <c r="C12" s="6" t="n">
        <v>184342</v>
      </c>
    </row>
    <row r="13" spans="1:3">
      <c r="A13" s="3" t="s">
        <v>35</v>
      </c>
    </row>
    <row r="14" spans="1:3">
      <c r="A14" s="4" t="s">
        <v>36</v>
      </c>
      <c r="B14" s="6" t="n">
        <v>1956</v>
      </c>
      <c r="C14" s="6" t="n">
        <v>2701</v>
      </c>
    </row>
    <row r="15" spans="1:3">
      <c r="A15" s="4" t="s">
        <v>37</v>
      </c>
      <c r="B15" s="6" t="n">
        <v>9887</v>
      </c>
      <c r="C15" s="6" t="n">
        <v>11378</v>
      </c>
    </row>
    <row r="16" spans="1:3">
      <c r="A16" s="4" t="s">
        <v>38</v>
      </c>
      <c r="B16" s="6" t="n">
        <v>42828</v>
      </c>
      <c r="C16" s="6" t="n">
        <v>40089</v>
      </c>
    </row>
    <row r="17" spans="1:3">
      <c r="A17" s="4" t="s">
        <v>39</v>
      </c>
      <c r="B17" s="6" t="n">
        <v>54671</v>
      </c>
      <c r="C17" s="6" t="n">
        <v>54168</v>
      </c>
    </row>
    <row r="18" spans="1:3">
      <c r="A18" s="4" t="s">
        <v>40</v>
      </c>
      <c r="B18" s="6" t="n">
        <v>3426</v>
      </c>
      <c r="C18" s="6" t="n">
        <v>3724</v>
      </c>
    </row>
    <row r="19" spans="1:3">
      <c r="A19" s="4" t="s">
        <v>41</v>
      </c>
      <c r="B19" s="6" t="n">
        <v>2194</v>
      </c>
      <c r="C19" s="6" t="n">
        <v>2040</v>
      </c>
    </row>
    <row r="20" spans="1:3">
      <c r="A20" s="4" t="s">
        <v>42</v>
      </c>
      <c r="B20" s="6" t="n">
        <v>60291</v>
      </c>
      <c r="C20" s="6" t="n">
        <v>59932</v>
      </c>
    </row>
    <row r="21" spans="1:3">
      <c r="A21" s="3" t="s">
        <v>43</v>
      </c>
    </row>
    <row r="22" spans="1:3">
      <c r="A22" s="4" t="s">
        <v>44</v>
      </c>
      <c r="B22" s="6" t="n">
        <v>26</v>
      </c>
      <c r="C22" s="6" t="n">
        <v>26</v>
      </c>
    </row>
    <row r="23" spans="1:3">
      <c r="A23" s="4" t="s">
        <v>45</v>
      </c>
      <c r="B23" s="6" t="n">
        <v>364578</v>
      </c>
      <c r="C23" s="6" t="n">
        <v>361370</v>
      </c>
    </row>
    <row r="24" spans="1:3">
      <c r="A24" s="4" t="s">
        <v>46</v>
      </c>
      <c r="B24" s="6" t="n">
        <v>-10284</v>
      </c>
      <c r="C24" s="6" t="n">
        <v>-10309</v>
      </c>
    </row>
    <row r="25" spans="1:3">
      <c r="A25" s="4" t="s">
        <v>47</v>
      </c>
      <c r="B25" s="6" t="n">
        <v>-663</v>
      </c>
      <c r="C25" s="6" t="n">
        <v>-662</v>
      </c>
    </row>
    <row r="26" spans="1:3">
      <c r="A26" s="4" t="s">
        <v>48</v>
      </c>
      <c r="B26" s="6" t="n">
        <v>-227550</v>
      </c>
      <c r="C26" s="6" t="n">
        <v>-226015</v>
      </c>
    </row>
    <row r="27" spans="1:3">
      <c r="A27" s="4" t="s">
        <v>49</v>
      </c>
      <c r="B27" s="6" t="n">
        <v>126107</v>
      </c>
      <c r="C27" s="6" t="n">
        <v>124410</v>
      </c>
    </row>
    <row r="28" spans="1:3">
      <c r="A28" s="4" t="s">
        <v>50</v>
      </c>
      <c r="B28" s="7" t="n">
        <v>186398</v>
      </c>
      <c r="C28" s="7" t="n">
        <v>184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23</v>
      </c>
    </row>
    <row r="2" spans="1:3">
      <c r="A2" s="3" t="s">
        <v>134</v>
      </c>
    </row>
    <row r="3" spans="1:3">
      <c r="A3" s="4" t="s">
        <v>48</v>
      </c>
      <c r="B3" s="7" t="n">
        <v>-227550</v>
      </c>
      <c r="C3" s="7" t="n">
        <v>-2260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15"/>
  </cols>
  <sheetData>
    <row r="1" spans="1:2">
      <c r="A1" s="1" t="s">
        <v>183</v>
      </c>
      <c r="B1" s="2" t="s">
        <v>1</v>
      </c>
    </row>
    <row r="2" spans="1:2">
      <c r="B2" s="2" t="s">
        <v>2</v>
      </c>
    </row>
    <row r="3" spans="1:2">
      <c r="A3" s="4" t="s">
        <v>184</v>
      </c>
    </row>
    <row r="4" spans="1:2">
      <c r="A4" s="3" t="s">
        <v>185</v>
      </c>
    </row>
    <row r="5" spans="1:2">
      <c r="A5" s="4" t="s">
        <v>186</v>
      </c>
      <c r="B5" s="4" t="s">
        <v>187</v>
      </c>
    </row>
    <row r="6" spans="1:2">
      <c r="A6" s="4" t="s">
        <v>188</v>
      </c>
    </row>
    <row r="7" spans="1:2">
      <c r="A7" s="3" t="s">
        <v>185</v>
      </c>
    </row>
    <row r="8" spans="1:2">
      <c r="A8" s="4" t="s">
        <v>189</v>
      </c>
      <c r="B8" s="4" t="s">
        <v>190</v>
      </c>
    </row>
    <row r="9" spans="1:2">
      <c r="A9" s="4" t="s">
        <v>191</v>
      </c>
      <c r="B9" s="4" t="s">
        <v>192</v>
      </c>
    </row>
    <row r="10" spans="1:2">
      <c r="A10" s="4" t="s">
        <v>193</v>
      </c>
      <c r="B10" s="4" t="s">
        <v>190</v>
      </c>
    </row>
    <row r="11" spans="1:2">
      <c r="A11" s="4" t="s">
        <v>194</v>
      </c>
    </row>
    <row r="12" spans="1:2">
      <c r="A12" s="3" t="s">
        <v>185</v>
      </c>
    </row>
    <row r="13" spans="1:2">
      <c r="A13" s="4" t="s">
        <v>193</v>
      </c>
      <c r="B13" s="4" t="s">
        <v>195</v>
      </c>
    </row>
    <row r="14" spans="1:2">
      <c r="A14" s="4" t="s">
        <v>196</v>
      </c>
    </row>
    <row r="15" spans="1:2">
      <c r="A15" s="3" t="s">
        <v>185</v>
      </c>
    </row>
    <row r="16" spans="1:2">
      <c r="A16" s="4" t="s">
        <v>189</v>
      </c>
      <c r="B16" s="4" t="s">
        <v>197</v>
      </c>
    </row>
    <row r="17" spans="1:2">
      <c r="A17" s="4" t="s">
        <v>191</v>
      </c>
      <c r="B17" s="4" t="s">
        <v>198</v>
      </c>
    </row>
    <row r="18" spans="1:2">
      <c r="A18" s="4" t="s">
        <v>193</v>
      </c>
      <c r="B18" s="4" t="s">
        <v>199</v>
      </c>
    </row>
    <row r="19" spans="1:2">
      <c r="A19" s="4" t="s">
        <v>200</v>
      </c>
    </row>
    <row r="20" spans="1:2">
      <c r="A20" s="3" t="s">
        <v>185</v>
      </c>
    </row>
    <row r="21" spans="1:2">
      <c r="A21" s="4" t="s">
        <v>193</v>
      </c>
      <c r="B21"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1</v>
      </c>
      <c r="B1" s="2" t="s">
        <v>1</v>
      </c>
    </row>
    <row r="2" spans="1:3">
      <c r="B2" s="2" t="s">
        <v>2</v>
      </c>
      <c r="C2" s="2" t="s">
        <v>58</v>
      </c>
    </row>
    <row r="3" spans="1:3">
      <c r="A3" s="3" t="s">
        <v>202</v>
      </c>
    </row>
    <row r="4" spans="1:3">
      <c r="A4" s="4" t="s">
        <v>203</v>
      </c>
      <c r="B4" s="6" t="n">
        <v>5200</v>
      </c>
      <c r="C4" s="6" t="n">
        <v>4954</v>
      </c>
    </row>
    <row r="5" spans="1:3">
      <c r="A5" s="4" t="s">
        <v>204</v>
      </c>
    </row>
    <row r="6" spans="1:3">
      <c r="A6" s="3" t="s">
        <v>202</v>
      </c>
    </row>
    <row r="7" spans="1:3">
      <c r="A7" s="4" t="s">
        <v>203</v>
      </c>
      <c r="B7" s="6" t="n">
        <v>969</v>
      </c>
      <c r="C7" s="6" t="n">
        <v>214</v>
      </c>
    </row>
    <row r="8" spans="1:3">
      <c r="A8" s="4" t="s">
        <v>205</v>
      </c>
    </row>
    <row r="9" spans="1:3">
      <c r="A9" s="3" t="s">
        <v>202</v>
      </c>
    </row>
    <row r="10" spans="1:3">
      <c r="A10" s="4" t="s">
        <v>203</v>
      </c>
      <c r="B10" s="6" t="n">
        <v>3017</v>
      </c>
      <c r="C10" s="6" t="n">
        <v>3492</v>
      </c>
    </row>
    <row r="11" spans="1:3">
      <c r="A11" s="4" t="s">
        <v>206</v>
      </c>
    </row>
    <row r="12" spans="1:3">
      <c r="A12" s="3" t="s">
        <v>202</v>
      </c>
    </row>
    <row r="13" spans="1:3">
      <c r="A13" s="4" t="s">
        <v>203</v>
      </c>
      <c r="B13" s="6" t="n">
        <v>1214</v>
      </c>
      <c r="C13" s="6" t="n">
        <v>1248</v>
      </c>
    </row>
    <row r="14" spans="1:3">
      <c r="A14" s="4" t="s">
        <v>207</v>
      </c>
    </row>
    <row r="15" spans="1:3">
      <c r="A15" s="3" t="s">
        <v>202</v>
      </c>
    </row>
    <row r="16" spans="1:3">
      <c r="A16" s="4" t="s">
        <v>203</v>
      </c>
      <c r="B16" s="6" t="n">
        <v>0</v>
      </c>
      <c r="C1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8</v>
      </c>
      <c r="B1" s="2" t="s">
        <v>1</v>
      </c>
    </row>
    <row r="2" spans="1:3">
      <c r="B2" s="2" t="s">
        <v>2</v>
      </c>
      <c r="C2" s="2" t="s">
        <v>58</v>
      </c>
    </row>
    <row r="3" spans="1:3">
      <c r="A3" s="3" t="s">
        <v>158</v>
      </c>
    </row>
    <row r="4" spans="1:3">
      <c r="A4" s="4" t="s">
        <v>209</v>
      </c>
      <c r="B4" s="7" t="n">
        <v>-1535</v>
      </c>
      <c r="C4" s="7" t="n">
        <v>-30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3</v>
      </c>
    </row>
    <row r="2" spans="1:3">
      <c r="A2" s="3" t="s">
        <v>211</v>
      </c>
    </row>
    <row r="3" spans="1:3">
      <c r="A3" s="4" t="s">
        <v>31</v>
      </c>
      <c r="B3" s="7" t="n">
        <v>52848</v>
      </c>
      <c r="C3" s="7" t="n">
        <v>528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12</v>
      </c>
      <c r="B1" s="2" t="s">
        <v>1</v>
      </c>
    </row>
    <row r="2" spans="1:3">
      <c r="B2" s="2" t="s">
        <v>2</v>
      </c>
      <c r="C2" s="2" t="s">
        <v>58</v>
      </c>
    </row>
    <row r="3" spans="1:3">
      <c r="A3" s="3" t="s">
        <v>211</v>
      </c>
    </row>
    <row r="4" spans="1:3">
      <c r="A4" s="4" t="s">
        <v>213</v>
      </c>
      <c r="B4" s="6" t="n">
        <v>26195</v>
      </c>
      <c r="C4" s="6" t="n">
        <v>256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214</v>
      </c>
      <c r="B1" s="2" t="s">
        <v>1</v>
      </c>
    </row>
    <row r="2" spans="1:4">
      <c r="B2" s="2" t="s">
        <v>2</v>
      </c>
      <c r="C2" s="2" t="s">
        <v>58</v>
      </c>
      <c r="D2" s="2" t="s">
        <v>23</v>
      </c>
    </row>
    <row r="3" spans="1:4">
      <c r="A3" s="3" t="s">
        <v>215</v>
      </c>
    </row>
    <row r="4" spans="1:4">
      <c r="A4" s="4" t="s">
        <v>216</v>
      </c>
      <c r="B4" s="7" t="n">
        <v>49934</v>
      </c>
      <c r="D4" s="7" t="n">
        <v>48397</v>
      </c>
    </row>
    <row r="5" spans="1:4">
      <c r="A5" s="4" t="s">
        <v>217</v>
      </c>
      <c r="B5" s="6" t="n">
        <v>-15964</v>
      </c>
      <c r="D5" s="6" t="n">
        <v>-14183</v>
      </c>
    </row>
    <row r="6" spans="1:4">
      <c r="A6" s="4" t="s">
        <v>218</v>
      </c>
      <c r="B6" s="6" t="n">
        <v>33970</v>
      </c>
      <c r="D6" s="6" t="n">
        <v>34214</v>
      </c>
    </row>
    <row r="7" spans="1:4">
      <c r="A7" s="4" t="s">
        <v>219</v>
      </c>
    </row>
    <row r="8" spans="1:4">
      <c r="A8" s="3" t="s">
        <v>215</v>
      </c>
    </row>
    <row r="9" spans="1:4">
      <c r="A9" s="4" t="s">
        <v>220</v>
      </c>
      <c r="B9" s="6" t="n">
        <v>934</v>
      </c>
      <c r="C9" s="7" t="n">
        <v>680</v>
      </c>
    </row>
    <row r="10" spans="1:4">
      <c r="A10" s="4" t="s">
        <v>221</v>
      </c>
    </row>
    <row r="11" spans="1:4">
      <c r="A11" s="3" t="s">
        <v>215</v>
      </c>
    </row>
    <row r="12" spans="1:4">
      <c r="A12" s="4" t="s">
        <v>216</v>
      </c>
      <c r="B12" s="6" t="n">
        <v>4276</v>
      </c>
      <c r="D12" s="6" t="n">
        <v>4276</v>
      </c>
    </row>
    <row r="13" spans="1:4">
      <c r="A13" s="4" t="s">
        <v>222</v>
      </c>
    </row>
    <row r="14" spans="1:4">
      <c r="A14" s="3" t="s">
        <v>215</v>
      </c>
    </row>
    <row r="15" spans="1:4">
      <c r="A15" s="4" t="s">
        <v>216</v>
      </c>
      <c r="B15" s="6" t="n">
        <v>6971</v>
      </c>
      <c r="D15" s="6" t="n">
        <v>6621</v>
      </c>
    </row>
    <row r="16" spans="1:4">
      <c r="A16" s="4" t="s">
        <v>223</v>
      </c>
    </row>
    <row r="17" spans="1:4">
      <c r="A17" s="3" t="s">
        <v>215</v>
      </c>
    </row>
    <row r="18" spans="1:4">
      <c r="A18" s="4" t="s">
        <v>216</v>
      </c>
      <c r="B18" s="6" t="n">
        <v>3449</v>
      </c>
      <c r="D18" s="6" t="n">
        <v>3443</v>
      </c>
    </row>
    <row r="19" spans="1:4">
      <c r="A19" s="4" t="s">
        <v>224</v>
      </c>
    </row>
    <row r="20" spans="1:4">
      <c r="A20" s="3" t="s">
        <v>215</v>
      </c>
    </row>
    <row r="21" spans="1:4">
      <c r="A21" s="4" t="s">
        <v>216</v>
      </c>
      <c r="B21" s="6" t="n">
        <v>2215</v>
      </c>
      <c r="D21" s="6" t="n">
        <v>2214</v>
      </c>
    </row>
    <row r="22" spans="1:4">
      <c r="A22" s="4" t="s">
        <v>225</v>
      </c>
    </row>
    <row r="23" spans="1:4">
      <c r="A23" s="3" t="s">
        <v>215</v>
      </c>
    </row>
    <row r="24" spans="1:4">
      <c r="A24" s="4" t="s">
        <v>216</v>
      </c>
      <c r="B24" s="6" t="n">
        <v>16158</v>
      </c>
      <c r="D24" s="6" t="n">
        <v>16137</v>
      </c>
    </row>
    <row r="25" spans="1:4">
      <c r="A25" s="4" t="s">
        <v>226</v>
      </c>
    </row>
    <row r="26" spans="1:4">
      <c r="A26" s="3" t="s">
        <v>215</v>
      </c>
    </row>
    <row r="27" spans="1:4">
      <c r="A27" s="4" t="s">
        <v>216</v>
      </c>
      <c r="B27" s="6" t="n">
        <v>16865</v>
      </c>
      <c r="D27" s="7" t="n">
        <v>15706</v>
      </c>
    </row>
    <row r="28" spans="1:4">
      <c r="A28" s="4" t="s">
        <v>227</v>
      </c>
      <c r="B28" s="6" t="n">
        <v>849</v>
      </c>
      <c r="C28" s="6" t="n">
        <v>143</v>
      </c>
    </row>
    <row r="29" spans="1:4">
      <c r="A29" s="4" t="s">
        <v>228</v>
      </c>
      <c r="B29" s="7" t="n">
        <v>1143</v>
      </c>
      <c r="C29" s="7" t="n">
        <v>19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229</v>
      </c>
      <c r="B1" s="2" t="s">
        <v>230</v>
      </c>
    </row>
    <row r="2" spans="1:2">
      <c r="A2" s="3" t="s">
        <v>140</v>
      </c>
    </row>
    <row r="3" spans="1:2">
      <c r="A3" s="4" t="s">
        <v>231</v>
      </c>
      <c r="B3" s="6" t="n">
        <v>23000</v>
      </c>
    </row>
    <row r="4" spans="1:2">
      <c r="A4" s="4" t="s">
        <v>232</v>
      </c>
      <c r="B4" s="7" t="n">
        <v>718000</v>
      </c>
    </row>
    <row r="5" spans="1:2">
      <c r="A5" s="4" t="s">
        <v>233</v>
      </c>
      <c r="B5" s="6" t="n">
        <v>847000</v>
      </c>
    </row>
    <row r="6" spans="1:2">
      <c r="A6" s="4" t="s">
        <v>234</v>
      </c>
      <c r="B6" s="6" t="n">
        <v>750000</v>
      </c>
    </row>
    <row r="7" spans="1:2">
      <c r="A7" s="4" t="s">
        <v>235</v>
      </c>
      <c r="B7" s="6" t="n">
        <v>609000</v>
      </c>
    </row>
    <row r="8" spans="1:2">
      <c r="A8" s="4" t="s">
        <v>236</v>
      </c>
      <c r="B8" s="6" t="n">
        <v>624000</v>
      </c>
    </row>
    <row r="9" spans="1:2">
      <c r="A9" s="4" t="s">
        <v>237</v>
      </c>
      <c r="B9" s="6" t="n">
        <v>5516000</v>
      </c>
    </row>
    <row r="10" spans="1:2">
      <c r="A10" s="4" t="s">
        <v>238</v>
      </c>
      <c r="B10" s="6" t="n">
        <v>9064000</v>
      </c>
    </row>
    <row r="11" spans="1:2">
      <c r="A11" s="4" t="s">
        <v>239</v>
      </c>
      <c r="B11" s="7" t="n">
        <v>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3</v>
      </c>
    </row>
    <row r="2" spans="1:3">
      <c r="A2" s="3" t="s">
        <v>52</v>
      </c>
    </row>
    <row r="3" spans="1:3">
      <c r="A3" s="4" t="s">
        <v>53</v>
      </c>
      <c r="B3" s="8" t="n">
        <v>0.001</v>
      </c>
      <c r="C3" s="8" t="n">
        <v>0.001</v>
      </c>
    </row>
    <row r="4" spans="1:3">
      <c r="A4" s="4" t="s">
        <v>54</v>
      </c>
      <c r="B4" s="6" t="n">
        <v>10000000</v>
      </c>
      <c r="C4" s="6" t="n">
        <v>10000000</v>
      </c>
    </row>
    <row r="5" spans="1:3">
      <c r="A5" s="4" t="s">
        <v>55</v>
      </c>
      <c r="B5" s="6" t="n">
        <v>0</v>
      </c>
      <c r="C5" s="6" t="n">
        <v>0</v>
      </c>
    </row>
    <row r="6" spans="1:3">
      <c r="A6" s="4" t="s">
        <v>56</v>
      </c>
      <c r="B6" s="6" t="n">
        <v>0</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40</v>
      </c>
      <c r="B1" s="2" t="s">
        <v>1</v>
      </c>
    </row>
    <row r="2" spans="1:5">
      <c r="B2" s="2" t="s">
        <v>2</v>
      </c>
      <c r="C2" s="2" t="s">
        <v>58</v>
      </c>
      <c r="D2" s="2" t="s">
        <v>241</v>
      </c>
      <c r="E2" s="2" t="s">
        <v>242</v>
      </c>
    </row>
    <row r="3" spans="1:5">
      <c r="A3" s="3" t="s">
        <v>243</v>
      </c>
    </row>
    <row r="4" spans="1:5">
      <c r="A4" s="4" t="s">
        <v>244</v>
      </c>
      <c r="B4" s="6" t="n">
        <v>630000</v>
      </c>
    </row>
    <row r="5" spans="1:5">
      <c r="A5" s="4" t="s">
        <v>245</v>
      </c>
      <c r="B5" s="9" t="n">
        <v>13.53</v>
      </c>
    </row>
    <row r="6" spans="1:5">
      <c r="A6" s="4" t="s">
        <v>246</v>
      </c>
      <c r="B6" s="7" t="n">
        <v>3072000</v>
      </c>
      <c r="C6" s="7" t="n">
        <v>1971000</v>
      </c>
    </row>
    <row r="7" spans="1:5">
      <c r="A7" s="4" t="s">
        <v>247</v>
      </c>
      <c r="E7" s="6" t="n">
        <v>33000</v>
      </c>
    </row>
    <row r="8" spans="1:5">
      <c r="A8" s="4" t="s">
        <v>248</v>
      </c>
      <c r="B8" s="6" t="n">
        <v>88000</v>
      </c>
    </row>
    <row r="9" spans="1:5">
      <c r="A9" s="4" t="s">
        <v>249</v>
      </c>
      <c r="D9" s="7" t="n">
        <v>2250000</v>
      </c>
    </row>
    <row r="10" spans="1:5">
      <c r="A10" s="4" t="s">
        <v>250</v>
      </c>
    </row>
    <row r="11" spans="1:5">
      <c r="A11" s="3" t="s">
        <v>243</v>
      </c>
    </row>
    <row r="12" spans="1:5">
      <c r="A12" s="4" t="s">
        <v>246</v>
      </c>
      <c r="B12" s="6" t="n">
        <v>378000</v>
      </c>
      <c r="C12" s="6" t="n">
        <v>187000</v>
      </c>
    </row>
    <row r="13" spans="1:5">
      <c r="A13" s="4" t="s">
        <v>251</v>
      </c>
    </row>
    <row r="14" spans="1:5">
      <c r="A14" s="3" t="s">
        <v>243</v>
      </c>
    </row>
    <row r="15" spans="1:5">
      <c r="A15" s="4" t="s">
        <v>246</v>
      </c>
      <c r="B15" s="6" t="n">
        <v>2069000</v>
      </c>
      <c r="C15" s="6" t="n">
        <v>1316000</v>
      </c>
    </row>
    <row r="16" spans="1:5">
      <c r="A16" s="4" t="s">
        <v>252</v>
      </c>
    </row>
    <row r="17" spans="1:5">
      <c r="A17" s="3" t="s">
        <v>243</v>
      </c>
    </row>
    <row r="18" spans="1:5">
      <c r="A18" s="4" t="s">
        <v>246</v>
      </c>
      <c r="B18" s="6" t="n">
        <v>402000</v>
      </c>
      <c r="C18" s="6" t="n">
        <v>266000</v>
      </c>
    </row>
    <row r="19" spans="1:5">
      <c r="A19" s="4" t="s">
        <v>253</v>
      </c>
    </row>
    <row r="20" spans="1:5">
      <c r="A20" s="3" t="s">
        <v>243</v>
      </c>
    </row>
    <row r="21" spans="1:5">
      <c r="A21" s="4" t="s">
        <v>246</v>
      </c>
      <c r="B21" s="7" t="n">
        <v>223000</v>
      </c>
      <c r="C21" s="7" t="n">
        <v>202000</v>
      </c>
    </row>
    <row r="22" spans="1:5">
      <c r="A22" s="4" t="s">
        <v>205</v>
      </c>
    </row>
    <row r="23" spans="1:5">
      <c r="A23" s="3" t="s">
        <v>243</v>
      </c>
    </row>
    <row r="24" spans="1:5">
      <c r="A24" s="4" t="s">
        <v>254</v>
      </c>
      <c r="B24" s="4" t="s">
        <v>255</v>
      </c>
    </row>
    <row r="25" spans="1:5">
      <c r="A25" s="4" t="s">
        <v>256</v>
      </c>
      <c r="B25" s="4" t="s">
        <v>257</v>
      </c>
    </row>
    <row r="26" spans="1:5">
      <c r="A26" s="4" t="s">
        <v>258</v>
      </c>
      <c r="B26" s="4" t="s">
        <v>259</v>
      </c>
    </row>
    <row r="27" spans="1:5">
      <c r="A27" s="4" t="s">
        <v>260</v>
      </c>
      <c r="B27" s="4" t="s">
        <v>261</v>
      </c>
    </row>
    <row r="28" spans="1:5">
      <c r="A28" s="4" t="s">
        <v>262</v>
      </c>
    </row>
    <row r="29" spans="1:5">
      <c r="A29" s="3" t="s">
        <v>243</v>
      </c>
    </row>
    <row r="30" spans="1:5">
      <c r="A30" s="4" t="s">
        <v>263</v>
      </c>
      <c r="B30" s="6" t="n">
        <v>8000</v>
      </c>
    </row>
    <row r="31" spans="1:5">
      <c r="A31" s="4" t="s">
        <v>264</v>
      </c>
      <c r="B31" s="9" t="n">
        <v>13.52</v>
      </c>
    </row>
    <row r="32" spans="1:5">
      <c r="A32" s="4" t="s">
        <v>265</v>
      </c>
      <c r="B32" s="9" t="n">
        <v>4.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266</v>
      </c>
      <c r="B1" s="2" t="s">
        <v>267</v>
      </c>
    </row>
    <row r="2" spans="1:2">
      <c r="A2" s="4" t="s">
        <v>268</v>
      </c>
    </row>
    <row r="3" spans="1:2">
      <c r="A3" s="3" t="s">
        <v>269</v>
      </c>
    </row>
    <row r="4" spans="1:2">
      <c r="A4" s="4" t="s">
        <v>270</v>
      </c>
      <c r="B4" s="6" t="n">
        <v>276</v>
      </c>
    </row>
    <row r="5" spans="1:2">
      <c r="A5" s="4" t="s">
        <v>271</v>
      </c>
      <c r="B5" s="9" t="n">
        <v>16.26</v>
      </c>
    </row>
    <row r="6" spans="1:2">
      <c r="A6" s="4" t="s">
        <v>272</v>
      </c>
    </row>
    <row r="7" spans="1:2">
      <c r="A7" s="3" t="s">
        <v>269</v>
      </c>
    </row>
    <row r="8" spans="1:2">
      <c r="A8" s="4" t="s">
        <v>270</v>
      </c>
      <c r="B8" s="6" t="n">
        <v>86</v>
      </c>
    </row>
    <row r="9" spans="1:2">
      <c r="A9" s="4" t="s">
        <v>271</v>
      </c>
      <c r="B9" s="9" t="n">
        <v>13.92</v>
      </c>
    </row>
    <row r="10" spans="1:2">
      <c r="A10" s="4" t="s">
        <v>273</v>
      </c>
    </row>
    <row r="11" spans="1:2">
      <c r="A11" s="3" t="s">
        <v>269</v>
      </c>
    </row>
    <row r="12" spans="1:2">
      <c r="A12" s="4" t="s">
        <v>270</v>
      </c>
      <c r="B12" s="6" t="n">
        <v>384</v>
      </c>
    </row>
    <row r="13" spans="1:2">
      <c r="A13" s="4" t="s">
        <v>271</v>
      </c>
      <c r="B13" s="9" t="n">
        <v>13.25</v>
      </c>
    </row>
    <row r="14" spans="1:2">
      <c r="A14" s="4" t="s">
        <v>274</v>
      </c>
    </row>
    <row r="15" spans="1:2">
      <c r="A15" s="3" t="s">
        <v>269</v>
      </c>
    </row>
    <row r="16" spans="1:2">
      <c r="A16" s="4" t="s">
        <v>270</v>
      </c>
      <c r="B16" s="6" t="n">
        <v>48</v>
      </c>
    </row>
    <row r="17" spans="1:2">
      <c r="A17" s="4" t="s">
        <v>271</v>
      </c>
      <c r="B17" s="9" t="n">
        <v>16.26</v>
      </c>
    </row>
    <row r="18" spans="1:2">
      <c r="A18" s="4" t="s">
        <v>275</v>
      </c>
    </row>
    <row r="19" spans="1:2">
      <c r="A19" s="3" t="s">
        <v>269</v>
      </c>
    </row>
    <row r="20" spans="1:2">
      <c r="A20" s="4" t="s">
        <v>270</v>
      </c>
      <c r="B20" s="6" t="n">
        <v>32</v>
      </c>
    </row>
    <row r="21" spans="1:2">
      <c r="A21" s="4" t="s">
        <v>271</v>
      </c>
      <c r="B21" s="9" t="n">
        <v>13.25</v>
      </c>
    </row>
    <row r="22" spans="1:2">
      <c r="A22" s="4" t="s">
        <v>276</v>
      </c>
    </row>
    <row r="23" spans="1:2">
      <c r="A23" s="3" t="s">
        <v>269</v>
      </c>
    </row>
    <row r="24" spans="1:2">
      <c r="A24" s="4" t="s">
        <v>270</v>
      </c>
      <c r="B24" s="6" t="n">
        <v>49</v>
      </c>
    </row>
    <row r="25" spans="1:2">
      <c r="A25" s="4" t="s">
        <v>271</v>
      </c>
      <c r="B25" s="7" t="n">
        <v>15</v>
      </c>
    </row>
    <row r="26" spans="1:2">
      <c r="A26" s="4" t="s">
        <v>277</v>
      </c>
    </row>
    <row r="27" spans="1:2">
      <c r="A27" s="3" t="s">
        <v>269</v>
      </c>
    </row>
    <row r="28" spans="1:2">
      <c r="A28" s="4" t="s">
        <v>270</v>
      </c>
      <c r="B28" s="6" t="n">
        <v>319</v>
      </c>
    </row>
    <row r="29" spans="1:2">
      <c r="A29" s="4" t="s">
        <v>271</v>
      </c>
      <c r="B29" s="7" t="n">
        <v>15</v>
      </c>
    </row>
    <row r="30" spans="1:2">
      <c r="A30" s="4" t="s">
        <v>278</v>
      </c>
    </row>
    <row r="31" spans="1:2">
      <c r="A31" s="3" t="s">
        <v>269</v>
      </c>
    </row>
    <row r="32" spans="1:2">
      <c r="A32" s="4" t="s">
        <v>270</v>
      </c>
      <c r="B32" s="6" t="n">
        <v>20</v>
      </c>
    </row>
    <row r="33" spans="1:2">
      <c r="A33" s="4" t="s">
        <v>271</v>
      </c>
      <c r="B33" s="7" t="n">
        <v>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s="1" t="s">
        <v>279</v>
      </c>
      <c r="B1" s="2" t="s">
        <v>1</v>
      </c>
    </row>
    <row r="2" spans="1:2">
      <c r="B2" s="2" t="s">
        <v>280</v>
      </c>
    </row>
    <row r="3" spans="1:2">
      <c r="A3" s="3" t="s">
        <v>151</v>
      </c>
    </row>
    <row r="4" spans="1:2">
      <c r="A4" s="4" t="s">
        <v>281</v>
      </c>
      <c r="B4" s="4" t="s">
        <v>187</v>
      </c>
    </row>
    <row r="5" spans="1:2">
      <c r="A5" s="4" t="s">
        <v>282</v>
      </c>
      <c r="B5" s="4" t="s">
        <v>283</v>
      </c>
    </row>
    <row r="6" spans="1:2">
      <c r="A6" s="4" t="s">
        <v>284</v>
      </c>
      <c r="B6" s="7" t="n">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0"/>
  </cols>
  <sheetData>
    <row r="1" spans="1:2">
      <c r="A1" s="1" t="s">
        <v>285</v>
      </c>
      <c r="B1" s="2" t="s">
        <v>286</v>
      </c>
    </row>
    <row r="2" spans="1:2">
      <c r="A2" s="3" t="s">
        <v>287</v>
      </c>
    </row>
    <row r="3" spans="1:2">
      <c r="A3" s="4" t="s">
        <v>247</v>
      </c>
      <c r="B3" s="6" t="n">
        <v>3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88</v>
      </c>
      <c r="B1" s="2" t="s">
        <v>2</v>
      </c>
      <c r="C1" s="2" t="s">
        <v>58</v>
      </c>
    </row>
    <row r="2" spans="1:3">
      <c r="A2" s="3" t="s">
        <v>154</v>
      </c>
    </row>
    <row r="3" spans="1:3">
      <c r="A3" s="4" t="s">
        <v>239</v>
      </c>
      <c r="B3" s="7" t="n">
        <v>400000</v>
      </c>
    </row>
    <row r="4" spans="1:3">
      <c r="A4" s="4" t="s">
        <v>289</v>
      </c>
      <c r="C4" s="7" t="n">
        <v>187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4" t="s">
        <v>59</v>
      </c>
      <c r="B3" s="9" t="n">
        <v>-0.06</v>
      </c>
      <c r="C3" s="9" t="n">
        <v>-0.12</v>
      </c>
    </row>
    <row r="4" spans="1:3">
      <c r="A4" s="4" t="s">
        <v>60</v>
      </c>
      <c r="B4" s="7" t="n">
        <v>24662</v>
      </c>
      <c r="C4" s="7" t="n">
        <v>19201</v>
      </c>
    </row>
    <row r="5" spans="1:3">
      <c r="A5" s="3" t="s">
        <v>61</v>
      </c>
    </row>
    <row r="6" spans="1:3">
      <c r="A6" s="4" t="s">
        <v>62</v>
      </c>
      <c r="B6" s="6" t="n">
        <v>4522</v>
      </c>
      <c r="C6" s="6" t="n">
        <v>3578</v>
      </c>
    </row>
    <row r="7" spans="1:3">
      <c r="A7" s="4" t="s">
        <v>63</v>
      </c>
      <c r="B7" s="6" t="n">
        <v>8152</v>
      </c>
      <c r="C7" s="6" t="n">
        <v>6832</v>
      </c>
    </row>
    <row r="8" spans="1:3">
      <c r="A8" s="4" t="s">
        <v>64</v>
      </c>
      <c r="B8" s="6" t="n">
        <v>5326</v>
      </c>
      <c r="C8" s="6" t="n">
        <v>5193</v>
      </c>
    </row>
    <row r="9" spans="1:3">
      <c r="A9" s="4" t="s">
        <v>65</v>
      </c>
      <c r="B9" s="6" t="n">
        <v>5515</v>
      </c>
      <c r="C9" s="6" t="n">
        <v>4709</v>
      </c>
    </row>
    <row r="10" spans="1:3">
      <c r="A10" s="4" t="s">
        <v>66</v>
      </c>
      <c r="B10" s="6" t="n">
        <v>2566</v>
      </c>
      <c r="C10" s="6" t="n">
        <v>1876</v>
      </c>
    </row>
    <row r="11" spans="1:3">
      <c r="A11" s="4" t="s">
        <v>67</v>
      </c>
      <c r="B11" s="6" t="n">
        <v>26081</v>
      </c>
      <c r="C11" s="6" t="n">
        <v>22188</v>
      </c>
    </row>
    <row r="12" spans="1:3">
      <c r="A12" s="4" t="s">
        <v>68</v>
      </c>
      <c r="B12" s="6" t="n">
        <v>-1419</v>
      </c>
      <c r="C12" s="6" t="n">
        <v>-2987</v>
      </c>
    </row>
    <row r="13" spans="1:3">
      <c r="A13" s="3" t="s">
        <v>69</v>
      </c>
    </row>
    <row r="14" spans="1:3">
      <c r="A14" s="4" t="s">
        <v>70</v>
      </c>
      <c r="B14" s="6" t="n">
        <v>23</v>
      </c>
      <c r="C14" s="6" t="n">
        <v>15</v>
      </c>
    </row>
    <row r="15" spans="1:3">
      <c r="A15" s="4" t="s">
        <v>71</v>
      </c>
      <c r="B15" s="6" t="n">
        <v>-4</v>
      </c>
      <c r="C15" s="6" t="n">
        <v>-11</v>
      </c>
    </row>
    <row r="16" spans="1:3">
      <c r="A16" s="4" t="s">
        <v>72</v>
      </c>
      <c r="B16" s="6" t="n">
        <v>19</v>
      </c>
      <c r="C16" s="6" t="n">
        <v>4</v>
      </c>
    </row>
    <row r="17" spans="1:3">
      <c r="A17" s="4" t="s">
        <v>73</v>
      </c>
      <c r="B17" s="6" t="n">
        <v>-1400</v>
      </c>
      <c r="C17" s="6" t="n">
        <v>-2983</v>
      </c>
    </row>
    <row r="18" spans="1:3">
      <c r="A18" s="4" t="s">
        <v>74</v>
      </c>
      <c r="B18" s="6" t="n">
        <v>135</v>
      </c>
      <c r="C18" s="6" t="n">
        <v>84</v>
      </c>
    </row>
    <row r="19" spans="1:3">
      <c r="A19" s="4" t="s">
        <v>75</v>
      </c>
      <c r="B19" s="7" t="n">
        <v>-1535</v>
      </c>
      <c r="C19" s="7" t="n">
        <v>-3067</v>
      </c>
    </row>
    <row r="20" spans="1:3">
      <c r="A20" s="4" t="s">
        <v>76</v>
      </c>
      <c r="B20" s="6" t="n">
        <v>26195</v>
      </c>
      <c r="C20" s="6" t="n">
        <v>256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58</v>
      </c>
    </row>
    <row r="3" spans="1:3">
      <c r="A3" s="3" t="s">
        <v>78</v>
      </c>
    </row>
    <row r="4" spans="1:3">
      <c r="A4" s="4" t="s">
        <v>75</v>
      </c>
      <c r="B4" s="7" t="n">
        <v>-1535</v>
      </c>
      <c r="C4" s="7" t="n">
        <v>-3067</v>
      </c>
    </row>
    <row r="5" spans="1:3">
      <c r="A5" s="4" t="s">
        <v>79</v>
      </c>
      <c r="B5" s="6" t="n">
        <v>-1</v>
      </c>
      <c r="C5" s="6" t="n">
        <v>-42</v>
      </c>
    </row>
    <row r="6" spans="1:3">
      <c r="A6" s="4" t="s">
        <v>80</v>
      </c>
      <c r="B6" s="7" t="n">
        <v>-1536</v>
      </c>
      <c r="C6" s="7" t="n">
        <v>-3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60"/>
    <col customWidth="1" max="4" min="4" width="22"/>
    <col customWidth="1" max="5" min="5" width="36"/>
    <col customWidth="1" max="6" min="6" width="24"/>
    <col customWidth="1" max="7" min="7" width="46"/>
    <col customWidth="1" max="8" min="8" width="29"/>
  </cols>
  <sheetData>
    <row r="1" spans="1:8">
      <c r="A1" s="1" t="s">
        <v>81</v>
      </c>
      <c r="B1" s="2" t="s">
        <v>82</v>
      </c>
      <c r="C1" s="2" t="s">
        <v>83</v>
      </c>
      <c r="D1" s="2" t="s">
        <v>84</v>
      </c>
      <c r="E1" s="2" t="s">
        <v>85</v>
      </c>
      <c r="F1" s="2" t="s">
        <v>86</v>
      </c>
      <c r="G1" s="2" t="s">
        <v>87</v>
      </c>
      <c r="H1" s="2" t="s">
        <v>88</v>
      </c>
    </row>
    <row r="2" spans="1:8">
      <c r="A2" s="4" t="s">
        <v>89</v>
      </c>
      <c r="C2" s="7" t="n">
        <v>-23</v>
      </c>
      <c r="F2" s="7" t="n">
        <v>-23</v>
      </c>
    </row>
    <row r="3" spans="1:8">
      <c r="A3" s="4" t="s">
        <v>90</v>
      </c>
      <c r="C3" s="6" t="n">
        <v>-1</v>
      </c>
      <c r="G3" s="7" t="n">
        <v>-1</v>
      </c>
    </row>
    <row r="4" spans="1:8">
      <c r="A4" s="4" t="s">
        <v>91</v>
      </c>
      <c r="C4" s="6" t="n">
        <v>-1535</v>
      </c>
      <c r="H4" s="7" t="n">
        <v>-1535</v>
      </c>
    </row>
    <row r="5" spans="1:8">
      <c r="A5" s="4" t="s">
        <v>92</v>
      </c>
      <c r="C5" s="6" t="n">
        <v>3072</v>
      </c>
      <c r="E5" s="7" t="n">
        <v>3072</v>
      </c>
    </row>
    <row r="6" spans="1:8">
      <c r="A6" s="4" t="s">
        <v>93</v>
      </c>
      <c r="D6" s="6" t="n">
        <v>26190</v>
      </c>
    </row>
    <row r="7" spans="1:8">
      <c r="A7" s="4" t="s">
        <v>94</v>
      </c>
      <c r="B7" s="7" t="n">
        <v>124410</v>
      </c>
      <c r="C7" s="6" t="n">
        <v>124410</v>
      </c>
      <c r="D7" s="7" t="n">
        <v>26</v>
      </c>
      <c r="E7" s="6" t="n">
        <v>361370</v>
      </c>
      <c r="F7" s="6" t="n">
        <v>-10309</v>
      </c>
      <c r="G7" s="6" t="n">
        <v>-662</v>
      </c>
      <c r="H7" s="6" t="n">
        <v>-226015</v>
      </c>
    </row>
    <row r="8" spans="1:8">
      <c r="A8" s="4" t="s">
        <v>95</v>
      </c>
      <c r="D8" s="6" t="n">
        <v>26206</v>
      </c>
    </row>
    <row r="9" spans="1:8">
      <c r="A9" s="4" t="s">
        <v>96</v>
      </c>
      <c r="B9" s="7" t="n">
        <v>126107</v>
      </c>
      <c r="C9" s="6" t="n">
        <v>126107</v>
      </c>
      <c r="D9" s="7" t="n">
        <v>26</v>
      </c>
      <c r="E9" s="6" t="n">
        <v>364578</v>
      </c>
      <c r="F9" s="6" t="n">
        <v>-10284</v>
      </c>
      <c r="G9" s="7" t="n">
        <v>-663</v>
      </c>
      <c r="H9" s="7" t="n">
        <v>-227550</v>
      </c>
    </row>
    <row r="10" spans="1:8">
      <c r="A10" s="3" t="s">
        <v>97</v>
      </c>
    </row>
    <row r="11" spans="1:8">
      <c r="A11" s="4" t="s">
        <v>98</v>
      </c>
      <c r="D11" s="6" t="n">
        <v>10</v>
      </c>
    </row>
    <row r="12" spans="1:8">
      <c r="A12" s="4" t="s">
        <v>99</v>
      </c>
      <c r="C12" s="7" t="n">
        <v>136</v>
      </c>
      <c r="E12" s="6" t="n">
        <v>136</v>
      </c>
    </row>
    <row r="13" spans="1:8">
      <c r="A13" s="4" t="s">
        <v>100</v>
      </c>
      <c r="C13" s="6" t="n">
        <v>0</v>
      </c>
      <c r="D13" s="6" t="n">
        <v>3</v>
      </c>
    </row>
    <row r="14" spans="1:8">
      <c r="A14" s="4" t="s">
        <v>101</v>
      </c>
      <c r="D14" s="6" t="n">
        <v>3</v>
      </c>
    </row>
    <row r="15" spans="1:8">
      <c r="A15" s="4" t="s">
        <v>102</v>
      </c>
      <c r="C15" s="7" t="n">
        <v>48</v>
      </c>
      <c r="E15" s="7" t="n">
        <v>0</v>
      </c>
      <c r="F15" s="7" t="n">
        <v>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58</v>
      </c>
    </row>
    <row r="3" spans="1:3">
      <c r="A3" s="4" t="s">
        <v>104</v>
      </c>
      <c r="B3" s="7" t="n">
        <v>4</v>
      </c>
      <c r="C3" s="7" t="n">
        <v>11</v>
      </c>
    </row>
    <row r="4" spans="1:3">
      <c r="A4" s="4" t="s">
        <v>105</v>
      </c>
      <c r="B4" s="6" t="n">
        <v>216</v>
      </c>
      <c r="C4" s="6" t="n">
        <v>523</v>
      </c>
    </row>
    <row r="5" spans="1:3">
      <c r="A5" s="4" t="s">
        <v>79</v>
      </c>
      <c r="B5" s="6" t="n">
        <v>-1</v>
      </c>
      <c r="C5" s="6" t="n">
        <v>-42</v>
      </c>
    </row>
    <row r="6" spans="1:3">
      <c r="A6" s="3" t="s">
        <v>106</v>
      </c>
    </row>
    <row r="7" spans="1:3">
      <c r="A7" s="4" t="s">
        <v>75</v>
      </c>
      <c r="B7" s="6" t="n">
        <v>-1535</v>
      </c>
      <c r="C7" s="6" t="n">
        <v>-3067</v>
      </c>
    </row>
    <row r="8" spans="1:3">
      <c r="A8" s="3" t="s">
        <v>107</v>
      </c>
    </row>
    <row r="9" spans="1:3">
      <c r="A9" s="4" t="s">
        <v>66</v>
      </c>
      <c r="B9" s="6" t="n">
        <v>2566</v>
      </c>
      <c r="C9" s="6" t="n">
        <v>1876</v>
      </c>
    </row>
    <row r="10" spans="1:3">
      <c r="A10" s="4" t="s">
        <v>108</v>
      </c>
      <c r="B10" s="6" t="n">
        <v>135</v>
      </c>
      <c r="C10" s="6" t="n">
        <v>80</v>
      </c>
    </row>
    <row r="11" spans="1:3">
      <c r="A11" s="4" t="s">
        <v>109</v>
      </c>
      <c r="B11" s="6" t="n">
        <v>3072</v>
      </c>
      <c r="C11" s="6" t="n">
        <v>1971</v>
      </c>
    </row>
    <row r="12" spans="1:3">
      <c r="A12" s="3" t="s">
        <v>110</v>
      </c>
    </row>
    <row r="13" spans="1:3">
      <c r="A13" s="4" t="s">
        <v>111</v>
      </c>
      <c r="B13" s="6" t="n">
        <v>592</v>
      </c>
      <c r="C13" s="6" t="n">
        <v>659</v>
      </c>
    </row>
    <row r="14" spans="1:3">
      <c r="A14" s="4" t="s">
        <v>112</v>
      </c>
      <c r="B14" s="6" t="n">
        <v>-49</v>
      </c>
      <c r="C14" s="6" t="n">
        <v>-40</v>
      </c>
    </row>
    <row r="15" spans="1:3">
      <c r="A15" s="4" t="s">
        <v>113</v>
      </c>
      <c r="B15" s="6" t="n">
        <v>2438</v>
      </c>
      <c r="C15" s="6" t="n">
        <v>2334</v>
      </c>
    </row>
    <row r="16" spans="1:3">
      <c r="A16" s="4" t="s">
        <v>36</v>
      </c>
      <c r="B16" s="6" t="n">
        <v>-704</v>
      </c>
      <c r="C16" s="6" t="n">
        <v>-62</v>
      </c>
    </row>
    <row r="17" spans="1:3">
      <c r="A17" s="4" t="s">
        <v>114</v>
      </c>
      <c r="B17" s="6" t="n">
        <v>-1506</v>
      </c>
      <c r="C17" s="6" t="n">
        <v>-559</v>
      </c>
    </row>
    <row r="18" spans="1:3">
      <c r="A18" s="4" t="s">
        <v>115</v>
      </c>
      <c r="B18" s="6" t="n">
        <v>5009</v>
      </c>
      <c r="C18" s="6" t="n">
        <v>3192</v>
      </c>
    </row>
    <row r="19" spans="1:3">
      <c r="A19" s="3" t="s">
        <v>116</v>
      </c>
    </row>
    <row r="20" spans="1:3">
      <c r="A20" s="4" t="s">
        <v>117</v>
      </c>
      <c r="B20" s="6" t="n">
        <v>0</v>
      </c>
      <c r="C20" s="6" t="n">
        <v>-400</v>
      </c>
    </row>
    <row r="21" spans="1:3">
      <c r="A21" s="4" t="s">
        <v>118</v>
      </c>
      <c r="B21" s="6" t="n">
        <v>-1567</v>
      </c>
      <c r="C21" s="6" t="n">
        <v>-2889</v>
      </c>
    </row>
    <row r="22" spans="1:3">
      <c r="A22" s="4" t="s">
        <v>119</v>
      </c>
      <c r="B22" s="6" t="n">
        <v>-1567</v>
      </c>
      <c r="C22" s="6" t="n">
        <v>-3289</v>
      </c>
    </row>
    <row r="23" spans="1:3">
      <c r="A23" s="3" t="s">
        <v>120</v>
      </c>
    </row>
    <row r="24" spans="1:3">
      <c r="A24" s="4" t="s">
        <v>121</v>
      </c>
      <c r="B24" s="6" t="n">
        <v>0</v>
      </c>
      <c r="C24" s="6" t="n">
        <v>-226</v>
      </c>
    </row>
    <row r="25" spans="1:3">
      <c r="A25" s="4" t="s">
        <v>122</v>
      </c>
      <c r="B25" s="6" t="n">
        <v>136</v>
      </c>
      <c r="C25" s="6" t="n">
        <v>1120</v>
      </c>
    </row>
    <row r="26" spans="1:3">
      <c r="A26" s="4" t="s">
        <v>123</v>
      </c>
      <c r="B26" s="6" t="n">
        <v>25</v>
      </c>
      <c r="C26" s="6" t="n">
        <v>56</v>
      </c>
    </row>
    <row r="27" spans="1:3">
      <c r="A27" s="4" t="s">
        <v>124</v>
      </c>
      <c r="B27" s="6" t="n">
        <v>161</v>
      </c>
      <c r="C27" s="6" t="n">
        <v>950</v>
      </c>
    </row>
    <row r="28" spans="1:3">
      <c r="A28" s="4" t="s">
        <v>125</v>
      </c>
      <c r="B28" s="6" t="n">
        <v>6</v>
      </c>
      <c r="C28" s="6" t="n">
        <v>-121</v>
      </c>
    </row>
    <row r="29" spans="1:3">
      <c r="A29" s="4" t="s">
        <v>126</v>
      </c>
      <c r="B29" s="6" t="n">
        <v>3609</v>
      </c>
      <c r="C29" s="6" t="n">
        <v>732</v>
      </c>
    </row>
    <row r="30" spans="1:3">
      <c r="A30" s="4" t="s">
        <v>127</v>
      </c>
      <c r="B30" s="6" t="n">
        <v>78669</v>
      </c>
      <c r="C30" s="6" t="n">
        <v>66758</v>
      </c>
    </row>
    <row r="31" spans="1:3">
      <c r="A31" s="4" t="s">
        <v>128</v>
      </c>
      <c r="B31" s="7" t="n">
        <v>82278</v>
      </c>
      <c r="C31" s="7" t="n">
        <v>674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7"/>
  </cols>
  <sheetData>
    <row r="1" spans="1:2">
      <c r="A1" s="1" t="s">
        <v>129</v>
      </c>
      <c r="B1" s="2" t="s">
        <v>130</v>
      </c>
    </row>
    <row r="2" spans="1:2">
      <c r="A2" s="3" t="s">
        <v>131</v>
      </c>
    </row>
    <row r="3" spans="1:2">
      <c r="A3" s="4" t="s">
        <v>132</v>
      </c>
      <c r="B3" s="6" t="n">
        <v>2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Size of office facility, square</vt:lpstr>
      <vt:lpstr>Description of Business</vt:lpstr>
      <vt:lpstr>Property and Equipment</vt:lpstr>
      <vt:lpstr>Contingencies</vt:lpstr>
      <vt:lpstr>Share-Based Compensation to Emp</vt:lpstr>
      <vt:lpstr>Warrants</vt:lpstr>
      <vt:lpstr>Employee Benefit Plans</vt:lpstr>
      <vt:lpstr>Leases (Notes)</vt:lpstr>
      <vt:lpstr>Summary of Significant Accounti</vt:lpstr>
      <vt:lpstr>Summary of Significant Accoun17</vt:lpstr>
      <vt:lpstr>Property and Equipment (Tables)</vt:lpstr>
      <vt:lpstr>Contingencies Schedule of Requi</vt:lpstr>
      <vt:lpstr>Share-Based Compensation to E20</vt:lpstr>
      <vt:lpstr>Warrants (Tables)</vt:lpstr>
      <vt:lpstr>Description of Business (Detail</vt:lpstr>
      <vt:lpstr>Summary of Significant Accoun23</vt:lpstr>
      <vt:lpstr>Summary of Significant Accoun24</vt:lpstr>
      <vt:lpstr>Summary of Significant Accoun25</vt:lpstr>
      <vt:lpstr>Acquisitions (Assets Acquired a</vt:lpstr>
      <vt:lpstr>Acquisitions (Pro Forma Informa</vt:lpstr>
      <vt:lpstr>Property and Equipment (Details</vt:lpstr>
      <vt:lpstr>Contingencies Schedule of Futur</vt:lpstr>
      <vt:lpstr>Share-Based Compensation to E30</vt:lpstr>
      <vt:lpstr>Warrants (Details)</vt:lpstr>
      <vt:lpstr>Employee Benefit Plans (Details</vt:lpstr>
      <vt:lpstr>Severance Arrangements (Details</vt:lpstr>
      <vt:lpstr>Lea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6:20Z</dcterms:created>
  <dcterms:modified xmlns:dcterms="http://purl.org/dc/terms/" xmlns:xsi="http://www.w3.org/2001/XMLSchema-instance" xsi:type="dcterms:W3CDTF">2016-05-06T16:36:20Z</dcterms:modified>
  <dc:title xmlns:dc="http://purl.org/dc/elements/1.1/">Untitled</dc:title>
  <dc:description xmlns:dc="http://purl.org/dc/elements/1.1/"/>
  <dc:subject xmlns:dc="http://purl.org/dc/elements/1.1/"/>
  <cp:keywords/>
  <cp:category/>
</cp:coreProperties>
</file>